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Sep. 4,
		2018</t>
  </si>
  <si>
    <t>Registrant Name</t>
  </si>
  <si>
    <t>dei_EntityRegistrantName</t>
  </si>
  <si>
    <t>i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04, 2018</t>
  </si>
  <si>
    <t>iShares ® iShares Trust Supplement dated September 4, 2018 to the Summary Prospectus, Prospectus, and Statement of Additional Information (the
“SAI”), each dated August 31, 2018, for the iShares Europe Developed Real Estate ETF (IFEU)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New Name of
iShares Europe FTSE EPRA/NAREIT FTSE EPRA Nareit iShares ® iShares ® iShares Trust Supplement dated September 4, 2018 to the Summary Prospectus, Prospectus, and Statement of Additional Information (the
“SAI”), each dated August 31, 2018, for the iShares International Developed Real Estate ETF (IFGL)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New Name of
iShares International FTSE EPRA/NAREIT FTSE EPRA Nareit iShares ® iShares ® iShares Trust Supplement dated September 4, 2018 to the Summary Prospectus, Prospectus, and Statement of Additional Information (the
“SAI”), each dated August 31, 2018, for the iShares Global REIT ETF (REET)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New Name
of
iShares Global REIT FTSE EPRA/NAREIT FTSE EPRA Nareit iShares ® iShares ® iShares Trust Supplement dated September 4, 2018 to the Summary Prospectus, Prospectus, and Statement of Additional Information (the
“SAI”), each dated August 1, 2018, for the iShares Mortgage Real Estate ETF (REM)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Underlying Index New Name of Underlying Index
iShares Mortgage Real FTSE NAREIT All FTSE Nareit All iShares ® iShares ® iShares Trust Supplement dated September 4, 2018 to the Summary Prospectus, Prospectus, and Statement of Additional Information (the
“SAI”), each dated August 1, 2018, for the iShares Residential Real Estate ETF (REZ)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Underlying Index New Name of Underlying Index
iShares Residential FTSE NAREIT All FTSE Nareit All iShares ® iShares ® iShares Trust Supplement dated September 4, 2018 to the Summary Prospectus, Prospectus, and Statement of Additional Information (the
“SAI”), each dated August 31, 2018, for the iShares Core U.S. REIT ETF (USRT)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Underlying Index New Name of Underlying Index
iShares Core U.S. REIT FTSE NAREIT Equity FTSE Nareit Equity iShares ®</t>
  </si>
  <si>
    <t>Supplement [Text Block]</t>
  </si>
  <si>
    <t>ist_SupplementTextBlock</t>
  </si>
  <si>
    <t>iShares Europe Developed Real Estate ETF</t>
  </si>
  <si>
    <t>iShares ® iShares Trust Supplement dated September 4, 2018 to the Summary Prospectus, Prospectus, and Statement of Additional Information (the
“SAI”), each dated August 31, 2018, for the iShares Europe Developed Real Estate ETF (IFEU)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New Name of
iShares Europe FTSE EPRA/NAREIT FTSE EPRA Nareit iShares ®</t>
  </si>
  <si>
    <t>iShares International Developed Real Estate ETF</t>
  </si>
  <si>
    <t>iShares ® iShares Trust Supplement dated September 4, 2018 to the Summary Prospectus, Prospectus, and Statement of Additional Information (the
“SAI”), each dated August 31, 2018, for the iShares International Developed Real Estate ETF (IFGL)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New Name of
iShares International FTSE EPRA/NAREIT FTSE EPRA Nareit iShares ®</t>
  </si>
  <si>
    <t>iShares Global REIT ETF</t>
  </si>
  <si>
    <t>iShares ® iShares Trust Supplement dated September 4, 2018 to the Summary Prospectus, Prospectus, and Statement of Additional Information (the
“SAI”), each dated August 31, 2018, for the iShares Global REIT ETF (REET)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New Name
of
iShares Global REIT FTSE EPRA/NAREIT FTSE EPRA Nareit iShares ®</t>
  </si>
  <si>
    <t>iShares Mortgage Real Estate ETF</t>
  </si>
  <si>
    <t>iShares ® iShares Trust Supplement dated September 4, 2018 to the Summary Prospectus, Prospectus, and Statement of Additional Information (the
“SAI”), each dated August 1, 2018, for the iShares Mortgage Real Estate ETF (REM)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Underlying Index New Name of Underlying Index
iShares Mortgage Real FTSE NAREIT All FTSE Nareit All iShares ®</t>
  </si>
  <si>
    <t>iShares Residential Real Estate ETF</t>
  </si>
  <si>
    <t>iShares ® iShares Trust Supplement dated September 4, 2018 to the Summary Prospectus, Prospectus, and Statement of Additional Information (the
“SAI”), each dated August 1, 2018, for the iShares Residential Real Estate ETF (REZ)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Underlying Index New Name of Underlying Index
iShares Residential FTSE NAREIT All FTSE Nareit All iShares ®</t>
  </si>
  <si>
    <t>iShares Core U.S. REIT ETF</t>
  </si>
  <si>
    <t>iShares ® iShares Trust Supplement dated September 4, 2018 to the Summary Prospectus, Prospectus, and Statement of Additional Information (the
“SAI”), each dated August 31, 2018, for the iShares Core U.S. REIT ETF (USRT) (the “Fund”) The information in this
Supplement updates information in, and should be read in conjunction with, the Summary Prospectus, Prospectus and the SAI for the Fund. Effective September 4, 2018, all references in the Summary Prospectus, Prospectus and SAI to the name of the Underlying Index is changed as follows:
Fund Name Current
Name of Underlying Index New Name of Underlying Index
iShares Core U.S. REIT FTSE NAREIT Equity FTSE Nareit Equity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8:53:04Z</dcterms:created>
  <dcterms:modified xmlns:dcterms="http://purl.org/dc/terms/" xmlns:xsi="http://www.w3.org/2001/XMLSchema-instance" xsi:type="dcterms:W3CDTF">2018-09-14T18:53:04Z</dcterms:modified>
</cp:coreProperties>
</file>